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MUNITY REINVESTMENT ACT QUAL"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20, 2020</t>
  </si>
  <si>
    <t>Document And Entity Information</t>
  </si>
  <si>
    <t>Document Type</t>
  </si>
  <si>
    <t>497</t>
  </si>
  <si>
    <t>Document Period End Date</t>
  </si>
  <si>
    <t>May 31,
		2019</t>
  </si>
  <si>
    <t>Entity Registrant Name</t>
  </si>
  <si>
    <t>Community Capital Trust</t>
  </si>
  <si>
    <t>Entity Central Index Key</t>
  </si>
  <si>
    <t>0001078195</t>
  </si>
  <si>
    <t>Entity Inv Company Type</t>
  </si>
  <si>
    <t>N-1A</t>
  </si>
  <si>
    <t>Amendment Flag</t>
  </si>
  <si>
    <t>false</t>
  </si>
  <si>
    <t>Document Creation Date</t>
  </si>
  <si>
    <t>Apr. 20,
		2020</t>
  </si>
  <si>
    <t>Document Effective Date</t>
  </si>
  <si>
    <t>Prospectus Date</t>
  </si>
  <si>
    <t>Oct. 1,
		2019</t>
  </si>
  <si>
    <t>COMMUNITY REINVESTMENT ACT QUALIFIED INVESTMENT FUND</t>
  </si>
  <si>
    <t>COMMUNITY
CAPITAL TRUST CRA
Shares (CRAIX) Supplement
dated April 17, 2020, This
supplement provides new and additional information beyond that contained in the Prospectus and should be read in conjunction with
the Prospectus. The
Fund’s after-tax returns have been revised. Accordingly, the Prospectus is hereby amended and supplemented as follows: In
the “Performance Information” section of the Prospectus, the “Average Annual Total Return” table is hereby
deleted and replaced with the following: AVERAGE
ANNUAL TOTAL RETURN AS OF 12/31/18
CRA Shares One Five Ten
Returns Before Taxes 0.10% 1.82% 2.52%
Returns After Taxes on Distributions (0.84)% 0.87% 1.47%
Returns After Taxes on Distributions and Sale of Fund Shares 0.05% 0.97% 1.54%
Bloomberg Barclays Intermediate U.S. Aggregate Index (reflects no deduction for fees, expenses or taxes) 0.92% 2.09% 3.13% Please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7:05:17Z</dcterms:created>
  <dcterms:modified xmlns:dcterms="http://purl.org/dc/terms/" xmlns:xsi="http://www.w3.org/2001/XMLSchema-instance" xsi:type="dcterms:W3CDTF">2020-05-22T17:05:17Z</dcterms:modified>
</cp:coreProperties>
</file>